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NTERPRISE FINANCIAL SERVICES CORP</t>
        </is>
      </c>
    </row>
    <row r="8">
      <c r="A8" s="4" t="inlineStr">
        <is>
          <t>Entity Central Index Key</t>
        </is>
      </c>
      <c r="B8" s="4" t="inlineStr">
        <is>
          <t>00010258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PEO Compensation Actually Paid to PEO (1) Average Summary Compensation Table Total for Non-PEO NEOs Average Compensation Actually Paid to Non-PEO NEOs (1) Value of Initial Fixed $100 Investment Based On: Net Income ($000s) Diluted Earnings Per Share TSR Peer Group TSR 2022 $ 4,160,216 $ 4,835,417 $ 1,766,407 $ 1,995,112 $ 108 $ 111 $ 203,043 $ 5.31 2021 $ 2,450,066 $ 3,099,999 $ 1,045,830 $ 1,276,627 $ 102 $ 130 $ 133,055 $ 3.86 2020 $ 1,556,996 $ 1,165,813 $ 776,407 $ 621,177 $ 74 $ 93 $ 74,384 $ 2.76 </t>
        </is>
      </c>
      <c r="C4" s="4" t="inlineStr">
        <is>
          <t xml:space="preserve"> </t>
        </is>
      </c>
      <c r="D4" s="4" t="inlineStr">
        <is>
          <t xml:space="preserve"> </t>
        </is>
      </c>
    </row>
    <row r="5">
      <c r="A5" s="4" t="inlineStr">
        <is>
          <t>Named Executive Officers, Footnote [Text Block]</t>
        </is>
      </c>
      <c r="B5" s="4" t="inlineStr">
        <is>
          <t>Our CEO, Mr. Lally, was the Company’s principal executive officer (“PEO”) for each year. NEOs for each year include Messrs. Turner, Goodman and Bauche and Ms. Iannacone.</t>
        </is>
      </c>
      <c r="C5" s="4" t="inlineStr">
        <is>
          <t xml:space="preserve"> </t>
        </is>
      </c>
      <c r="D5" s="4" t="inlineStr">
        <is>
          <t xml:space="preserve"> </t>
        </is>
      </c>
    </row>
    <row r="6">
      <c r="A6" s="4" t="inlineStr">
        <is>
          <t>Peer Group Issuers, Footnote [Text Block]</t>
        </is>
      </c>
      <c r="B6" s="4" t="inlineStr">
        <is>
          <t>The peer group is the S&amp;amp;P Regional Banks Select Industry Index.</t>
        </is>
      </c>
      <c r="C6" s="4" t="inlineStr">
        <is>
          <t xml:space="preserve"> </t>
        </is>
      </c>
      <c r="D6" s="4" t="inlineStr">
        <is>
          <t xml:space="preserve"> </t>
        </is>
      </c>
    </row>
    <row r="7">
      <c r="A7" s="4" t="inlineStr">
        <is>
          <t>PEO Total Compensation Amount</t>
        </is>
      </c>
      <c r="B7" s="5" t="n">
        <v>4160216</v>
      </c>
      <c r="C7" s="5" t="n">
        <v>2450066</v>
      </c>
      <c r="D7" s="5" t="n">
        <v>1556996</v>
      </c>
    </row>
    <row r="8">
      <c r="A8" s="4" t="inlineStr">
        <is>
          <t>PEO Actually Paid Compensation Amount</t>
        </is>
      </c>
      <c r="B8" s="5" t="n">
        <v>4835417</v>
      </c>
      <c r="C8" s="6" t="n">
        <v>3099999</v>
      </c>
      <c r="D8" s="6" t="n">
        <v>1165813</v>
      </c>
    </row>
    <row r="9">
      <c r="A9" s="4" t="inlineStr">
        <is>
          <t>Adjustment To PEO Compensation, Footnote [Text Block]</t>
        </is>
      </c>
      <c r="B9" s="4" t="inlineStr">
        <is>
          <t xml:space="preserve">Compensation actually paid is detailed in the table below: Compensation Actually Paid to PEO Average Compensation Actually Paid to Non-PEO NEOs 2022 2021 2020 2022 2021 2020 Total compensation in the Summary Compensation Table $ 4,160,216 $ 2,450,066 $ 1,556,996 $ 1,766,407 $ 1,045,830 $ 776,407 Deduction for stock award values included in the Summary Compensation Table (2,080,526) (777,478) (405,101) (904,799) (270,804) (141,725) Deduction for stock option values included in the Summary Compensation Table (299,997) (221,873) — (98,125) (77,282) — Addition for the fair value as of the end of the year of awards granted during the year that are outstanding and unvested at the end of the year 2,825,436 1,370,239 311,273 1,151,323 477,273 108,899 Change in fair value as of the end of the year, from the end of the prior year, of any awards granted in any prior year that are outstanding and unvested as of the end of the year 168,262 269,631 (149,253) 58,608 94,328 (55,701) Change in fair value as of the vesting date, from the end of the prior year, of awards granted in a prior year that vested in the current year 62,026 87,429 (148,102) 21,698 34,388 (66,703) Subtraction for the prior year fair value of awards granted in a prior year that failed to meet the applicable vesting conditions during the year — (78,015) — — (27,106) — Compensation Actually Paid $ 4,835,417 $ 3,099,999 $ 1,165,813 $ 1,995,112 $ 1,276,627 $ 621,177 </t>
        </is>
      </c>
      <c r="C9" s="4" t="inlineStr">
        <is>
          <t xml:space="preserve"> </t>
        </is>
      </c>
      <c r="D9" s="4" t="inlineStr">
        <is>
          <t xml:space="preserve"> </t>
        </is>
      </c>
    </row>
    <row r="10">
      <c r="A10" s="4" t="inlineStr">
        <is>
          <t>Non-PEO NEO Average Total Compensation Amount</t>
        </is>
      </c>
      <c r="B10" s="5" t="n">
        <v>1766407</v>
      </c>
      <c r="C10" s="6" t="n">
        <v>1045830</v>
      </c>
      <c r="D10" s="6" t="n">
        <v>776407</v>
      </c>
    </row>
    <row r="11">
      <c r="A11" s="4" t="inlineStr">
        <is>
          <t>Non-PEO NEO Average Compensation Actually Paid Amount</t>
        </is>
      </c>
      <c r="B11" s="5" t="n">
        <v>1995112</v>
      </c>
      <c r="C11" s="6" t="n">
        <v>1276627</v>
      </c>
      <c r="D11" s="6" t="n">
        <v>621177</v>
      </c>
    </row>
    <row r="12">
      <c r="A12" s="4" t="inlineStr">
        <is>
          <t>Adjustment to Non-PEO NEO Compensation Footnote [Text Block]</t>
        </is>
      </c>
      <c r="B12" s="4" t="inlineStr">
        <is>
          <t xml:space="preserve">Compensation actually paid is detailed in the table below: Compensation Actually Paid to PEO Average Compensation Actually Paid to Non-PEO NEOs 2022 2021 2020 2022 2021 2020 Total compensation in the Summary Compensation Table $ 4,160,216 $ 2,450,066 $ 1,556,996 $ 1,766,407 $ 1,045,830 $ 776,407 Deduction for stock award values included in the Summary Compensation Table (2,080,526) (777,478) (405,101) (904,799) (270,804) (141,725) Deduction for stock option values included in the Summary Compensation Table (299,997) (221,873) — (98,125) (77,282) — Addition for the fair value as of the end of the year of awards granted during the year that are outstanding and unvested at the end of the year 2,825,436 1,370,239 311,273 1,151,323 477,273 108,899 Change in fair value as of the end of the year, from the end of the prior year, of any awards granted in any prior year that are outstanding and unvested as of the end of the year 168,262 269,631 (149,253) 58,608 94,328 (55,701) Change in fair value as of the vesting date, from the end of the prior year, of awards granted in a prior year that vested in the current year 62,026 87,429 (148,102) 21,698 34,388 (66,703) Subtraction for the prior year fair value of awards granted in a prior year that failed to meet the applicable vesting conditions during the year — (78,015) — — (27,106) — Compensation Actually Paid $ 4,835,417 $ 3,099,999 $ 1,165,813 $ 1,995,112 $ 1,276,627 $ 621,177 </t>
        </is>
      </c>
      <c r="C12" s="4" t="inlineStr">
        <is>
          <t xml:space="preserve"> </t>
        </is>
      </c>
      <c r="D12" s="4" t="inlineStr">
        <is>
          <t xml:space="preserve"> </t>
        </is>
      </c>
    </row>
    <row r="13">
      <c r="A13" s="4" t="inlineStr">
        <is>
          <t>Compensation Actually Paid vs. Total Shareholder Return [Text Block]</t>
        </is>
      </c>
      <c r="B13" s="4" t="inlineStr">
        <is>
          <t>Compensation Actually Paid versus Cumulative TSR</t>
        </is>
      </c>
      <c r="C13" s="4" t="inlineStr">
        <is>
          <t xml:space="preserve"> </t>
        </is>
      </c>
      <c r="D13" s="4" t="inlineStr">
        <is>
          <t xml:space="preserve"> </t>
        </is>
      </c>
    </row>
    <row r="14">
      <c r="A14" s="4" t="inlineStr">
        <is>
          <t>Compensation Actually Paid vs. Net Income [Text Block]</t>
        </is>
      </c>
      <c r="B14" s="4" t="inlineStr">
        <is>
          <t>Compensation Actually Paid versus Net Income</t>
        </is>
      </c>
      <c r="C14" s="4" t="inlineStr">
        <is>
          <t xml:space="preserve"> </t>
        </is>
      </c>
      <c r="D14" s="4" t="inlineStr">
        <is>
          <t xml:space="preserve"> </t>
        </is>
      </c>
    </row>
    <row r="15">
      <c r="A15" s="4" t="inlineStr">
        <is>
          <t>Compensation Actually Paid vs. Company Selected Measure [Text Block]</t>
        </is>
      </c>
      <c r="B15" s="4" t="inlineStr">
        <is>
          <t>Compensation Actually Paid versus EPS</t>
        </is>
      </c>
      <c r="C15" s="4" t="inlineStr">
        <is>
          <t xml:space="preserve"> </t>
        </is>
      </c>
      <c r="D15" s="4" t="inlineStr">
        <is>
          <t xml:space="preserve"> </t>
        </is>
      </c>
    </row>
    <row r="16">
      <c r="A16" s="4" t="inlineStr">
        <is>
          <t>Tabular List [Table Text Block]</t>
        </is>
      </c>
      <c r="B16" s="4" t="inlineStr">
        <is>
          <t>Important Financial Performance Measures Earnings per share Loan growth (excluding PPP) Return on average tangible common equity Nonperforming assets to total assets</t>
        </is>
      </c>
      <c r="C16" s="4" t="inlineStr">
        <is>
          <t xml:space="preserve"> </t>
        </is>
      </c>
      <c r="D16" s="4" t="inlineStr">
        <is>
          <t xml:space="preserve"> </t>
        </is>
      </c>
    </row>
    <row r="17">
      <c r="A17" s="4" t="inlineStr">
        <is>
          <t>Total Shareholder Return Amount</t>
        </is>
      </c>
      <c r="B17" s="5" t="n">
        <v>108</v>
      </c>
      <c r="C17" s="6" t="n">
        <v>102</v>
      </c>
      <c r="D17" s="6" t="n">
        <v>74</v>
      </c>
    </row>
    <row r="18">
      <c r="A18" s="4" t="inlineStr">
        <is>
          <t>Peer Group Total Shareholder Return Amount</t>
        </is>
      </c>
      <c r="B18" s="6" t="n">
        <v>111</v>
      </c>
      <c r="C18" s="6" t="n">
        <v>130</v>
      </c>
      <c r="D18" s="6" t="n">
        <v>93</v>
      </c>
    </row>
    <row r="19">
      <c r="A19" s="4" t="inlineStr">
        <is>
          <t>Net Income (Loss)</t>
        </is>
      </c>
      <c r="B19" s="5" t="n">
        <v>203043000</v>
      </c>
      <c r="C19" s="5" t="n">
        <v>133055000</v>
      </c>
      <c r="D19" s="5" t="n">
        <v>74384000</v>
      </c>
    </row>
    <row r="20">
      <c r="A20" s="4" t="inlineStr">
        <is>
          <t>Company Selected Measure Amount | $ / shares</t>
        </is>
      </c>
      <c r="B20" s="7" t="n">
        <v>5.31</v>
      </c>
      <c r="C20" s="7" t="n">
        <v>3.86</v>
      </c>
      <c r="D20" s="7" t="n">
        <v>2.76</v>
      </c>
    </row>
    <row r="21">
      <c r="A21" s="4" t="inlineStr">
        <is>
          <t>PEO Name</t>
        </is>
      </c>
      <c r="B21" s="4" t="inlineStr">
        <is>
          <t>Mr. Lally</t>
        </is>
      </c>
      <c r="C21" s="4" t="inlineStr">
        <is>
          <t xml:space="preserve"> </t>
        </is>
      </c>
      <c r="D21" s="4" t="inlineStr">
        <is>
          <t xml:space="preserve"> </t>
        </is>
      </c>
    </row>
    <row r="22">
      <c r="A22" s="4" t="inlineStr">
        <is>
          <t>Additional 402(v) Disclosure [Text Block]</t>
        </is>
      </c>
      <c r="B22" s="4" t="inlineStr">
        <is>
          <t>Our pay for performance philosophy results in a significant portion of total compensation for the NEOs being comprised of performance-based awards with both short and long-term targets. The financial performance metrics used in the performance awards are selected by the Compensation Committee to align compensation with shareholder interests and long-term value creation, while ensuring a competitive wage as compared to our peers. This has resulted in an increasing level of compensation at-risk for the NEOs. In 2022, our CEOs and other NEOs total compensation included 80% and 75%, respectively, that was at risk. This compares to 70% and 62% of at-risk total compensation for our CEO and other NEOs, respectively, over the past three years. Compensation actually paid to our NEOs includes the end-of-year fair value of awards granted during the year, changes in the fair value of awards granted in prior fiscal years, and other changes related to forfeited awards. Select items that impacted compensation actually paid and our financial measures in the table and graph above include: • In 2020, the Company increased its allowance for credit losses due to the heightened risk to the economy and its customers because of the COVID-19 pandemic. The Company also completed an acquisition at the end of 2020, which increased the provision for credit losses and merger expense. These activities resulted in a decline in net income and EPS when compared to 2019. STIP payouts were above target, but below exceptional, and the three-year cumulative LTIP performance payouts were at 119% of target out of a maximum award of 200%. Equity markets were volatile in 2020 due to the pandemic and both the Company’s stock and the peer index had a negative return. The negative total shareholder return in 2020 reduced a portion of the LTIP award that uses this metric in the performance criteria to 29% of the targeted amount. • In 2021, the Company completed another acquisition that resulted in additional provision for credit losses and merger expenses for the year. The Company also closed certain branch locations and recognized a related impairment charge. In support of its customers, the Company was an active participant in the Paycheck Protection Program that generated additional interest and fee income on loans. The total shareholder return for the both the Company and the peer index rebounded in 2021 with double digit returns. STIP payouts in 2021 were above target but below exceptional levels and the three-year cumulative LTIP performance payouts were at 59% of target out of a maximum award of 200%. No LTIP shares were awarded based on the three-year cumulative total shareholder return in 2021.</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Earnings per shar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Loan growth (excluding PPP)</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turn on average tangible common equity</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Nonperforming assets to total assets</t>
        </is>
      </c>
      <c r="C34" s="4" t="inlineStr">
        <is>
          <t xml:space="preserve"> </t>
        </is>
      </c>
      <c r="D34" s="4" t="inlineStr">
        <is>
          <t xml:space="preserve"> </t>
        </is>
      </c>
    </row>
    <row r="35">
      <c r="A35" s="4" t="inlineStr">
        <is>
          <t>PEO [Member] | Stock Awards Adjustment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2080526</v>
      </c>
      <c r="C37" s="5" t="n">
        <v>-777478</v>
      </c>
      <c r="D37" s="5" t="n">
        <v>-405101</v>
      </c>
    </row>
    <row r="38">
      <c r="A38" s="4" t="inlineStr">
        <is>
          <t>PEO [Member] | Stock Option Adjustment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299997</v>
      </c>
      <c r="C40" s="6" t="n">
        <v>-221873</v>
      </c>
      <c r="D40" s="6" t="n">
        <v>0</v>
      </c>
    </row>
    <row r="41">
      <c r="A41" s="4" t="inlineStr">
        <is>
          <t>PEO [Member] | Equity Awards Granted During The Year, Un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825436</v>
      </c>
      <c r="C43" s="6" t="n">
        <v>1370239</v>
      </c>
      <c r="D43" s="6" t="n">
        <v>311273</v>
      </c>
    </row>
    <row r="44">
      <c r="A44" s="4" t="inlineStr">
        <is>
          <t>PEO [Member] | Equity Awards Granted In Prior Years, Un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68262</v>
      </c>
      <c r="C46" s="6" t="n">
        <v>269631</v>
      </c>
      <c r="D46" s="6" t="n">
        <v>-149253</v>
      </c>
    </row>
    <row r="47">
      <c r="A47" s="4" t="inlineStr">
        <is>
          <t>PEO [Member] | Equity Awards Granted in Prior Years, 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62026</v>
      </c>
      <c r="C49" s="6" t="n">
        <v>87429</v>
      </c>
      <c r="D49" s="6" t="n">
        <v>-148102</v>
      </c>
    </row>
    <row r="50">
      <c r="A50" s="4" t="inlineStr">
        <is>
          <t>PEO [Member] | Equity Awards That Failed To Meet Vesting Condition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78015</v>
      </c>
      <c r="D52" s="6" t="n">
        <v>0</v>
      </c>
    </row>
    <row r="53">
      <c r="A53" s="4" t="inlineStr">
        <is>
          <t>Non-PEO NEO [Member] | Stock Awards Adjustment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904799</v>
      </c>
      <c r="C55" s="6" t="n">
        <v>-270804</v>
      </c>
      <c r="D55" s="6" t="n">
        <v>-141725</v>
      </c>
    </row>
    <row r="56">
      <c r="A56" s="4" t="inlineStr">
        <is>
          <t>Non-PEO NEO [Member] | Stock Option Adjustment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98125</v>
      </c>
      <c r="C58" s="6" t="n">
        <v>-77282</v>
      </c>
      <c r="D58" s="6" t="n">
        <v>0</v>
      </c>
    </row>
    <row r="59">
      <c r="A59" s="4" t="inlineStr">
        <is>
          <t>Non-PEO NEO [Member] | Equity Awards Granted During The Year, Un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151323</v>
      </c>
      <c r="C61" s="6" t="n">
        <v>477273</v>
      </c>
      <c r="D61" s="6" t="n">
        <v>108899</v>
      </c>
    </row>
    <row r="62">
      <c r="A62" s="4" t="inlineStr">
        <is>
          <t>Non-PEO NEO [Member] | Equity Awards Granted In Prior Years, Un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58608</v>
      </c>
      <c r="C64" s="6" t="n">
        <v>94328</v>
      </c>
      <c r="D64" s="6" t="n">
        <v>-55701</v>
      </c>
    </row>
    <row r="65">
      <c r="A65" s="4" t="inlineStr">
        <is>
          <t>Non-PEO NEO [Member] | Equity Awards Granted in Prior Years, 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21698</v>
      </c>
      <c r="C67" s="6" t="n">
        <v>34388</v>
      </c>
      <c r="D67" s="6" t="n">
        <v>-66703</v>
      </c>
    </row>
    <row r="68">
      <c r="A68" s="4" t="inlineStr">
        <is>
          <t>Non-PEO NEO [Member] | Equity Awards That Failed To Meet Vesting Condition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5" t="n">
        <v>0</v>
      </c>
      <c r="C70" s="5" t="n">
        <v>-27106</v>
      </c>
      <c r="D7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7:17:51Z</dcterms:created>
  <dcterms:modified xmlns:dcterms="http://purl.org/dc/terms/" xmlns:xsi="http://www.w3.org/2001/XMLSchema-instance" xsi:type="dcterms:W3CDTF">2023-03-29T17:17:51Z</dcterms:modified>
</cp:coreProperties>
</file>